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JOHN BEAN TECHNOLOGIES CORPORATION</t>
        </is>
      </c>
    </row>
    <row r="6">
      <c r="A6" s="4" t="inlineStr">
        <is>
          <t>Entity Central Index Key</t>
        </is>
      </c>
      <c r="B6" s="4" t="inlineStr">
        <is>
          <t>00014336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Pay ​ Performance ​ PEO ​ ​ ​ ​ ​ ​ ​ Former PEO ​ Current PEO ​ Avg. of Other NEOs ​ Value of $100 Initial Investment Based On 1 : ​ Company Selected Performance Metric Year SCT Total Comp. Comp Actually Paid SCT Total Comp. Comp Actually Paid SCT Total Comp. Comp Actually Paid JBT Cumulative TSR 1 S&amp;P 1500 Industrial Machinery Cumulative TSR Net Income ($M) EPS 2022 N/A ​ $4,791,474 $2,847,190 ​ $1,155,529 $761,586 ​ $82 $120 $130.7 $4.81 2021 N/A ​ $5,023,977 $4,743,995 ​ $1,567,948 $1,097,771 ​ $137 $140 $118.4 $3.82 2020 $10,816,742 -$1,473,084 ​ $2,883,247 $1,632,239 ​ $995,544 $455,638 ​ $102 $115 $108.8 $3.79 ​ (1 )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Thomas Giacomini, formerly our PEO, resigned in September 2020. Due to the resignation, a significant number of his equity awards were forfeited. ​ **The other named executive officers represented in this chart include: For 2020, Matthew Meister, David Burdakin, Paul Sternlieb, and Carlos Fernandez; for 2021, Matthew Meister, David Burdakin, Paul Sternlieb, Carlos Fernandez, and James Marvin; and for 2022, Matthew Meister, David Burdakin, Carlos Fernandez James Marvin and Robert Petrie. ​ ***Mr. Sternlieb resigned October 2021. Due to this resignation, a significant number of equity awards were forfeited. ​</t>
        </is>
      </c>
      <c r="C6" s="4" t="inlineStr">
        <is>
          <t xml:space="preserve"> </t>
        </is>
      </c>
      <c r="D6" s="4" t="inlineStr">
        <is>
          <t xml:space="preserve"> </t>
        </is>
      </c>
    </row>
    <row r="7">
      <c r="A7" s="4" t="inlineStr">
        <is>
          <t>Adjustment To PEO Compensation, Footnote [Text Block]</t>
        </is>
      </c>
      <c r="B7" s="4" t="inlineStr">
        <is>
          <t>Former PEO SCT to CAP Reconciliation*: ​ ​ ​ ​ ​ Year SCT Total Comp Deductions From SCT Total Comp (1) Additions to SCT Total Comp (2) CAP 2022 NA NA NA NA 2021 NA NA NA NA 2020 $10,816,742 -$10,798,148 -$1,491,678 -$1,473,084 ​ PEO SCT to CAP Reconciliation: ​ ​ ​ ​ ​ ​ Year SCT Total Comp Deductions From SCT Total Comp (1) Additions to SCT Total Comp (2) CAP 2022 $4,791,474 -$3,199,962 $1,255,678 $2,847,190 2021 $5,023,977 -$3,382,066 $3,102,085 $4,743,995 2020 $2,883,247 -$1,400,007 $148,999 $1,632,239 ​ (1) ​ (2) ​ *Thomas Giacomini, formerly our PEO, resigned in September 2020. Due to the resignation, a significant number of his equity awards were forfeited.</t>
        </is>
      </c>
      <c r="C7" s="4" t="inlineStr">
        <is>
          <t xml:space="preserve"> </t>
        </is>
      </c>
      <c r="D7" s="4" t="inlineStr">
        <is>
          <t xml:space="preserve"> </t>
        </is>
      </c>
    </row>
    <row r="8">
      <c r="A8" s="4" t="inlineStr">
        <is>
          <t>Non-PEO NEO Average Total Compensation Amount</t>
        </is>
      </c>
      <c r="B8" s="5" t="n">
        <v>1155529</v>
      </c>
      <c r="C8" s="5" t="n">
        <v>1567948</v>
      </c>
      <c r="D8" s="5" t="n">
        <v>995544</v>
      </c>
    </row>
    <row r="9">
      <c r="A9" s="4" t="inlineStr">
        <is>
          <t>Non-PEO NEO Average Compensation Actually Paid Amount</t>
        </is>
      </c>
      <c r="B9" s="5" t="n">
        <v>761586</v>
      </c>
      <c r="C9" s="6" t="n">
        <v>1097771</v>
      </c>
      <c r="D9" s="6" t="n">
        <v>455638</v>
      </c>
    </row>
    <row r="10">
      <c r="A10" s="4" t="inlineStr">
        <is>
          <t>Adjustment to Non-PEO NEO Compensation Footnote [Text Block]</t>
        </is>
      </c>
      <c r="B10" s="4" t="inlineStr">
        <is>
          <t>​ ​ ​ ​ ​ ​ Year SCT Total Comp Deductions From SCT Total Comp (1) Additions to SCT Total Comp (2) CAP 2022 $4,791,474 -$3,199,962 $1,255,678 $2,847,190 2021 $5,023,977 -$3,382,066 $3,102,085 $4,743,995 2020 $2,883,247 -$1,400,007 $148,999 $1,632,239 ​ ​ **The other named executive officers represented in this chart include: For 2020, Matthew Meister, David Burdakin, Paul Sternlieb, and Carlos Fernandez; for 2021, Matthew Meister, David Burdakin, Paul Sternlieb, Carlos Fernandez, and James Marvin; and for 2022, Matthew Meister, David Burdakin, Carlos Fernandez James Marvin and Robert Petrie. ​</t>
        </is>
      </c>
      <c r="C10" s="4" t="inlineStr">
        <is>
          <t xml:space="preserve"> </t>
        </is>
      </c>
      <c r="D10" s="4" t="inlineStr">
        <is>
          <t xml:space="preserve"> </t>
        </is>
      </c>
    </row>
    <row r="11">
      <c r="A11" s="4" t="inlineStr">
        <is>
          <t>Compensation Actually Paid vs. Total Shareholder Return [Text Block]</t>
        </is>
      </c>
      <c r="B11" s="4" t="inlineStr">
        <is>
          <t>Relationship Between CAP and PVP Performance Metrics The table below shows the relationship between ​ ​</t>
        </is>
      </c>
      <c r="C11" s="4" t="inlineStr">
        <is>
          <t xml:space="preserve"> </t>
        </is>
      </c>
      <c r="D11" s="4" t="inlineStr">
        <is>
          <t xml:space="preserve"> </t>
        </is>
      </c>
    </row>
    <row r="12">
      <c r="A12" s="4" t="inlineStr">
        <is>
          <t>Compensation Actually Paid vs. Net Income [Text Block]</t>
        </is>
      </c>
      <c r="B12" s="4" t="inlineStr">
        <is>
          <t>The table below shows the relationship between</t>
        </is>
      </c>
      <c r="C12" s="4" t="inlineStr">
        <is>
          <t xml:space="preserve"> </t>
        </is>
      </c>
      <c r="D12" s="4" t="inlineStr">
        <is>
          <t xml:space="preserve"> </t>
        </is>
      </c>
    </row>
    <row r="13">
      <c r="A13" s="4" t="inlineStr">
        <is>
          <t>Compensation Actually Paid vs. Company Selected Measure [Text Block]</t>
        </is>
      </c>
      <c r="B13" s="4" t="inlineStr">
        <is>
          <t>The table below shows the relationship between ​</t>
        </is>
      </c>
      <c r="C13" s="4" t="inlineStr">
        <is>
          <t xml:space="preserve"> </t>
        </is>
      </c>
      <c r="D13" s="4" t="inlineStr">
        <is>
          <t xml:space="preserve"> </t>
        </is>
      </c>
    </row>
    <row r="14">
      <c r="A14" s="4" t="inlineStr">
        <is>
          <t>Total Shareholder Return Amount</t>
        </is>
      </c>
      <c r="B14" s="5" t="n">
        <v>82</v>
      </c>
      <c r="C14" s="6" t="n">
        <v>137</v>
      </c>
      <c r="D14" s="6" t="n">
        <v>102</v>
      </c>
    </row>
    <row r="15">
      <c r="A15" s="4" t="inlineStr">
        <is>
          <t>Peer Group Total Shareholder Return Amount</t>
        </is>
      </c>
      <c r="B15" s="6" t="n">
        <v>120</v>
      </c>
      <c r="C15" s="6" t="n">
        <v>140</v>
      </c>
      <c r="D15" s="6" t="n">
        <v>115</v>
      </c>
    </row>
    <row r="16">
      <c r="A16" s="4" t="inlineStr">
        <is>
          <t>Net Income (Loss)</t>
        </is>
      </c>
      <c r="B16" s="5" t="n">
        <v>130700000</v>
      </c>
      <c r="C16" s="5" t="n">
        <v>118400000</v>
      </c>
      <c r="D16" s="5" t="n">
        <v>108800000</v>
      </c>
    </row>
    <row r="17">
      <c r="A17" s="4" t="inlineStr">
        <is>
          <t>Company Selected Measure Amount | $ / shares</t>
        </is>
      </c>
      <c r="B17" s="7" t="n">
        <v>4.81</v>
      </c>
      <c r="C17" s="7" t="n">
        <v>3.82</v>
      </c>
      <c r="D17" s="7" t="n">
        <v>3.79</v>
      </c>
    </row>
    <row r="18">
      <c r="A18" s="4" t="inlineStr">
        <is>
          <t>PEO Name</t>
        </is>
      </c>
      <c r="B18" s="4" t="inlineStr">
        <is>
          <t>Brian A. Deck</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EPS</t>
        </is>
      </c>
      <c r="C21" s="4" t="inlineStr">
        <is>
          <t xml:space="preserve"> </t>
        </is>
      </c>
      <c r="D21" s="4" t="inlineStr">
        <is>
          <t xml:space="preserve"> </t>
        </is>
      </c>
    </row>
    <row r="22">
      <c r="A22" s="4" t="inlineStr">
        <is>
          <t>Non-GAAP Measure Description [Text Block]</t>
        </is>
      </c>
      <c r="B22" s="4" t="inlineStr">
        <is>
          <t>Annual EPS is the after-tax earnings generated from continuing operations divided by the total number of our diluted shares of our outstanding Common Stock. The EPS award results are annually assessed with that year’s EPS goals and averaged over the specified three-year period. As an incentive measure, we believe that linking sustained EPS growth to compensation helps us drive our executive officers to improve overall earning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BITDA</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BITDA margin</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 conversion</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nnual operating ROIC</t>
        </is>
      </c>
      <c r="C34" s="4" t="inlineStr">
        <is>
          <t xml:space="preserve"> </t>
        </is>
      </c>
      <c r="D34" s="4" t="inlineStr">
        <is>
          <t xml:space="preserve"> </t>
        </is>
      </c>
    </row>
    <row r="35">
      <c r="A35" s="4" t="inlineStr">
        <is>
          <t>Former PEO</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4" t="inlineStr">
        <is>
          <t xml:space="preserve"> </t>
        </is>
      </c>
      <c r="D37" s="5" t="n">
        <v>10816742</v>
      </c>
    </row>
    <row r="38">
      <c r="A38" s="4" t="inlineStr">
        <is>
          <t>PEO Actually Paid Compensation Amount</t>
        </is>
      </c>
      <c r="B38" s="4" t="inlineStr">
        <is>
          <t xml:space="preserve"> </t>
        </is>
      </c>
      <c r="C38" s="4" t="inlineStr">
        <is>
          <t xml:space="preserve"> </t>
        </is>
      </c>
      <c r="D38" s="6" t="n">
        <v>-1473084</v>
      </c>
    </row>
    <row r="39">
      <c r="A39" s="4" t="inlineStr">
        <is>
          <t>Current PEO</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4791474</v>
      </c>
      <c r="C41" s="5" t="n">
        <v>5023977</v>
      </c>
      <c r="D41" s="6" t="n">
        <v>2883247</v>
      </c>
    </row>
    <row r="42">
      <c r="A42" s="4" t="inlineStr">
        <is>
          <t>PEO Actually Paid Compensation Amount</t>
        </is>
      </c>
      <c r="B42" s="6" t="n">
        <v>2847190</v>
      </c>
      <c r="C42" s="6" t="n">
        <v>4743995</v>
      </c>
      <c r="D42" s="6" t="n">
        <v>1632239</v>
      </c>
    </row>
    <row r="43">
      <c r="A43" s="4" t="inlineStr">
        <is>
          <t>PEO [Member] | Former PEO | Deductions From SCT Total Comp</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10798148</v>
      </c>
    </row>
    <row r="46">
      <c r="A46" s="4" t="inlineStr">
        <is>
          <t>PEO [Member] | Former PEO | Additions to SCT Total Comp</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1491678</v>
      </c>
    </row>
    <row r="49">
      <c r="A49" s="4" t="inlineStr">
        <is>
          <t>PEO [Member] | Current PEO | Deductions From SCT Total Comp</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199962</v>
      </c>
      <c r="C51" s="6" t="n">
        <v>-3382066</v>
      </c>
      <c r="D51" s="6" t="n">
        <v>-1400007</v>
      </c>
    </row>
    <row r="52">
      <c r="A52" s="4" t="inlineStr">
        <is>
          <t>PEO [Member] | Current PEO | Additions to SCT Total Comp</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55678</v>
      </c>
      <c r="C54" s="6" t="n">
        <v>3102085</v>
      </c>
      <c r="D54" s="6" t="n">
        <v>148999</v>
      </c>
    </row>
    <row r="55">
      <c r="A55" s="4" t="inlineStr">
        <is>
          <t>Non-PEO NEO [Member] | Deductions From SCT Total Comp</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70333</v>
      </c>
      <c r="C57" s="6" t="n">
        <v>-1066371</v>
      </c>
      <c r="D57" s="6" t="n">
        <v>-402533</v>
      </c>
    </row>
    <row r="58">
      <c r="A58" s="4" t="inlineStr">
        <is>
          <t>Non-PEO NEO [Member] | Additions to SCT Total Comp</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76391</v>
      </c>
      <c r="C60" s="5" t="n">
        <v>596194</v>
      </c>
      <c r="D60" s="5" t="n">
        <v>-1373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1:26Z</dcterms:created>
  <dcterms:modified xmlns:dcterms="http://purl.org/dc/terms/" xmlns:xsi="http://www.w3.org/2001/XMLSchema-instance" xsi:type="dcterms:W3CDTF">2023-03-31T10:01:26Z</dcterms:modified>
</cp:coreProperties>
</file>